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 $ / shares in Units,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c r="M2" s="2" t="inlineStr">
        <is>
          <t>Dec. 31, 201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B4" s="4" t="inlineStr">
        <is>
          <t>0001578987</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B6" s="4" t="inlineStr">
        <is>
          <t>N-CS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B7" s="4" t="inlineStr">
        <is>
          <t>ArrowMark
Financial Corp.</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ocument Period End Date</t>
        </is>
      </c>
      <c r="B8" s="4" t="inlineStr">
        <is>
          <t>Jun. 30,  2024</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inancial Highligh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ities Amount</t>
        </is>
      </c>
      <c r="B10" s="5" t="n">
        <v>58800</v>
      </c>
      <c r="C10" s="5" t="n">
        <v>45000</v>
      </c>
      <c r="D10" s="5" t="n">
        <v>55600</v>
      </c>
      <c r="E10" s="5" t="n">
        <v>60000</v>
      </c>
      <c r="F10" s="5" t="n">
        <v>43000</v>
      </c>
      <c r="G10" s="5" t="n">
        <v>17700</v>
      </c>
      <c r="H10" s="5" t="n">
        <v>51000</v>
      </c>
      <c r="I10" s="5" t="n">
        <v>25750</v>
      </c>
      <c r="J10" s="5" t="n">
        <v>61500</v>
      </c>
      <c r="K10" s="5" t="n">
        <v>25000</v>
      </c>
      <c r="L10" s="5" t="n">
        <v>22500</v>
      </c>
      <c r="M10" s="4" t="inlineStr">
        <is>
          <t xml:space="preserve"> </t>
        </is>
      </c>
    </row>
    <row r="11">
      <c r="A11" s="4" t="inlineStr">
        <is>
          <t>Senior Securities Coverage per Unit</t>
        </is>
      </c>
      <c r="B11" s="5" t="n">
        <v>3612</v>
      </c>
      <c r="C11" s="5" t="n">
        <v>4387</v>
      </c>
      <c r="D11" s="5" t="n">
        <v>3656</v>
      </c>
      <c r="E11" s="5" t="n">
        <v>3558</v>
      </c>
      <c r="F11" s="5" t="n">
        <v>4274</v>
      </c>
      <c r="G11" s="5" t="n">
        <v>9090</v>
      </c>
      <c r="H11" s="5" t="n">
        <v>3753</v>
      </c>
      <c r="I11" s="5" t="n">
        <v>6478</v>
      </c>
      <c r="J11" s="5" t="n">
        <v>3253</v>
      </c>
      <c r="K11" s="5" t="n">
        <v>6631</v>
      </c>
      <c r="L11" s="5" t="n">
        <v>7317</v>
      </c>
      <c r="M11" s="4" t="inlineStr">
        <is>
          <t xml:space="preserve"> </t>
        </is>
      </c>
    </row>
    <row r="12">
      <c r="A12" s="3" t="inlineStr">
        <is>
          <t>General Description of Registra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Objectives and Practices [Text Block]</t>
        </is>
      </c>
      <c r="B13" s="4" t="inlineStr">
        <is>
          <t>INVESTMENT
OBJECTIVE, POLICIES AND PRINCIPAL RISKS
Investment
Objectives ArrowMark
Financial Corp.’s primary investment objective is to provide stockholders with current income, and to a lesser extent, capital appreciation.
There can be no assurance that the Company will achieve the investment objectives. Investment
Strategies The
Company is focused on income generation, capital preservation, and providing risk-adjusted rates of return. The Company attempts to achieve
its investment objective through investment in preferred equity, debt and subordinated debt, structured notes and securities, convertible
securities, regulatory capital securities and common equity issued or structured by banks and financial institutions including community
banks, larger regional, national and money center banks domiciled in the United States and foreign and global money center banks. (“banking-related
securities”). The Company makes investments that will generally be expected to pay the Company dividends and interest on a current
basis and generate capital gains over time. The Company may seek to enhance the Company’s returns through the use of warrants, options
and other equity conversion features. The Company has a policy to invest, under normal circumstances, at least 80% of the value of its
net assets plus the amount of any borrowings for investment purposes in such banking-related securities. The
Company focuses its portfolio on making long-term, passive, non-control investments in the banking sector, including “regulatory
capital securities” which are securities issued or structured by banks seeking capital that is treated more favorably under banking
regulations than other types of capital, acquisitions and other refinancing activities regulatory capital securities are issued or structured
by a bank to maintain or reduce its regulatory capital requirements by transferring certain credit risks to investors. Regulatory capital
securities may be structured in a variety of ways and are highly bespoke to the needs of the bank or other deposit-taking institution
involved. Regulatory capital securities may be in the form of structured notes (e.g., credit-linked notes), contingent convertible securities,
and other structured products or transactions. The Company intends to continue to direct investments in numerous issuers differentiated
by asset size, business models and geographies. The Company also may invest in an option strategy that will normally consist of writing
(selling) call options on bank equity securities in the Company’s portfolio (“covered calls”). The Company invests in
foreign securities and the Company is not limited in the amount of assets the Company may invest in such foreign securities. The
Company indirectly invests in securities issued or structured by banks through structured securities and credit derivatives, including
collateralized loan obligations (CLOs) and credit-linked
notes. The Company currently invests in credit-linked
notes for which the performance and payment of principal and interest is tied to a reference asset such as a pool of loans originated
by a bank and held on its balance sheet. The Company also invests in equity and junior debt tranches of CLOs, and other debt securitizations,
that are collateralized by a portfolio consisting primarily of unsecured, subordinated loans made to (and, to a lesser extent, unsecured,
subordinated debentures and notes issued by) community banks or savings institutions or their respective holding companies. The Company
may also invest in other securities and instruments that are related to these investments or that the Adviser believes are consistent
with the Company’s investment objectives, including senior debt tranches of CLOs and loan accumulation facilities. These indirect
investments provide exposure to and focus on the same types of direct investments that the Company makes in banking companies and, accordingly,
the Company’s investments in structured securities (such as credit-linked notes and CLOs) and credit derivatives that provide exposure
to the banking industry are considered an investment in banking securities. The loans or other assets pledged as collateral in these securitizations
may not be publicly rated by any rating agency, and may have greater credit and liquidity risks than investment-grade corporate obligations
that are publicly rated. The Company believes that the use of such instruments complements the Company’s overall strategy and enhance
the diversity of the Company’s holdings. The Company may also incur additional leverage
to the extent permitted by the Investment Company Act. Although the Company normally seeks to invest substantially all of the Company’s
assets in banking-related securities, the Company reserves the ability to invest up to 20% of the Company’s assets in other types
of securities and instruments. Additionally, the Company may take temporary
defensive positions that are inconsistent with the Company’s investment strategy in attempting to respond to adverse market, economic,
political or other conditions. If the Company does so, the Company may not achieve the Company’s investment objective. The Company
may also choose not to take defensive positions. Investment Restrictions The restrictions listed below are policies
of the Company. Except as described herein, the Company may not alter these policies without the approval of the holders of a majority
of its outstanding shares. For purposes of the foregoing, “a majority of the outstanding shares” means (i) 67% or more of
such shares present at a meeting, if the holders of more than 50% of such shares are present or represented by proxy, or (ii) more than
50% of such shares, whichever is less. Unless otherwise indicated, all limitations applicable to the Company’s investments apply
only at the time a transaction is entered into. Any subsequent change in the percentage of the Company’s assets invested in certain
securities or other instruments resulting from market fluctuations or other changes in the Company’s total assets, will not require
the Company to dispose of an investment.
1. The Company may borrow money, make loans or issue senior securities
to the fullest extent permitted by the Investment Company Act, the rules or regulations thereunder or applicable orders of the SEC, as
such statute, rules, regulations or orders may be amended from time to time.
2. Except with respect to the banking industry, no more than 25% of
the Company’s total assets may be invested in a particular industry or group of industries. Securities issued or guaranteed by the
U.S. Government or its agencies or instrumentalities or securities issued by other investment companies are not considered to represent
an industry.
3. The Company may purchase or sell commodities, commodities contracts,
futures contracts and related options, options, forward contracts or real estate to the fullest extent permitted by the
Investment Company Act, the rules or regulations thereunder or applicable
orders of the SEC, as such statute, rules, regulations or orders may be amended from time to time.
4. The Company may underwrite securities to the fullest extent permitted
by the Investment Company Act, the rules or regulations thereunder or applicable orders of the SEC, as such statute, rules, regulations
or orders may be amended from time to time. The
investment restrictions set forth above limit the Company’s ability to engage in certain practices and purchase securities and other
instruments other than as permitted by, or consistent with, the Investment Company Act. These limitations are based either on the Investment
Company Act itself, the rules or regulations thereunder or applicable orders of the SEC. In addition, interpretations and guidance provided
by the SEC staff may be taken into account, where deemed appropriate by the Company, to determine if a certain practice or the purchase
of securities or other instruments is permitted by the Investment Company Act, the rules or regulations thereunder or applicable orders
of the SEC. As a result, the foregoing investment policies may be interpreted differently over time as the statute, rules, regulations
or orders (or, if applicable, interpretations) that relate to the meaning and effect of these policies change, and no stockholder vote
will be required or sough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isk Factors [Table Text Block]</t>
        </is>
      </c>
      <c r="B14" s="4" t="inlineStr">
        <is>
          <t>Principal
Risks An investment
in the Company’s securities involves risk, and the Company urges you to consult your tax and legal advisors before making an investment
in the Company’s securities. You could lose some or all of your investment. There can be no assurance that the Company will achieve
the Company’s investment objective. An investment
in the Company’s common stock involves significant risks, including:
Risks
Related to Investing in the Banking Sector. The
Company’s assets will be concentrated in the banking industry, potentially exposing the Company to greater risks than companies
that invest in multiple sectors. ●
●
●
●
A large number of banks may fail during times of economic stress. ●
Risks
Related to Banking Regulations and Banking Investments Affecting the Company’s Business
●
●
●
The Company may become subject to adverse current or future banking regulations. ●
●
●
●
Risks
Related to the Company’s Investments ●
●
rated
by any rating agency, and may have greater credit and liquidity risks than investment-grade corporate obligations that are publicly rated. ●
●
●
●
●
Derivatives transactions may limit the ’s income or result in losses. ●
Risks
Related to the Company’s Use of Leverage ●
●
●
●
prevented
from paying distributions, which could jeopardize the Company’s qualification for pass-through tax treatment, make the Company liable
for excise taxes and/or force the Company to sell portfolio securities at an inopportune time. ●
●
●
●
●
●
Risks
Related to the Company’s Operations ●
●
●
●
●
●
The Company’s quarterly results may fluctuate. ●
●
●
●
●
Legal and regulatory changes could occur that may adversely affect the Company. ●
The Company may be required to register as a commodity pool operator. ●
19 virus and the resulting pandemic has disrupted economic
markets and the economic impact, duration and spread of the COVID-19 pandemic remains uncertain at this time. The operational and financial
performance of some of the portfolio banks in which the Company makes investments may be impacted by COVID-19, which may in turn impact
the valuation of the Company’s investments and results of the Company’s operations. ●
Risks
Related to the Adviser and/or its Affiliates ●
●
●
●
●
●
The Company is limited in the Company’s ability to conduct transactions with affiliates. ●
The Adviser’s investment committee is not independent from its management. ●
●
●
●
Risks
Related to Offerings ●
The price for the Company’s common stock may be volatile. ●
The price for the Company’s common stock is subject to market risk. ●
Risks
Related to Taxation ●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nnual Dividend Payment</t>
        </is>
      </c>
      <c r="B15" s="6" t="n">
        <v>-0.9</v>
      </c>
      <c r="C15" s="7" t="n">
        <v>-2.2</v>
      </c>
      <c r="D15" s="8" t="n">
        <v>-1.66</v>
      </c>
      <c r="E15" s="8" t="n">
        <v>-1.62</v>
      </c>
      <c r="F15" s="8" t="n">
        <v>-1.57</v>
      </c>
      <c r="G15" s="8" t="n">
        <v>-1.52</v>
      </c>
      <c r="H15" s="8" t="n">
        <v>-1.66</v>
      </c>
      <c r="I15" s="7" t="n">
        <v>-1.5</v>
      </c>
      <c r="J15" s="8" t="n">
        <v>-1.46</v>
      </c>
      <c r="K15" s="8" t="n">
        <v>-1.51</v>
      </c>
      <c r="L15" s="9" t="n">
        <v>-2</v>
      </c>
      <c r="M15" s="4" t="inlineStr">
        <is>
          <t xml:space="preserve"> </t>
        </is>
      </c>
    </row>
    <row r="16">
      <c r="A16" s="4" t="inlineStr">
        <is>
          <t>Share Price</t>
        </is>
      </c>
      <c r="B16" s="8" t="n">
        <v>18.44</v>
      </c>
      <c r="C16" s="8" t="n">
        <v>18.16</v>
      </c>
      <c r="D16" s="8" t="n">
        <v>17.04</v>
      </c>
      <c r="E16" s="8" t="n">
        <v>21.97</v>
      </c>
      <c r="F16" s="8" t="n">
        <v>19.25</v>
      </c>
      <c r="G16" s="7" t="n">
        <v>22.3</v>
      </c>
      <c r="H16" s="7" t="n">
        <v>19.3</v>
      </c>
      <c r="I16" s="8" t="n">
        <v>20.13</v>
      </c>
      <c r="J16" s="8" t="n">
        <v>18.69</v>
      </c>
      <c r="K16" s="7" t="n">
        <v>16.3</v>
      </c>
      <c r="L16" s="8" t="n">
        <v>19.47</v>
      </c>
      <c r="M16" s="4" t="inlineStr">
        <is>
          <t xml:space="preserve"> </t>
        </is>
      </c>
    </row>
    <row r="17">
      <c r="A17" s="4" t="inlineStr">
        <is>
          <t>NAV Per Share</t>
        </is>
      </c>
      <c r="B17" s="10" t="n">
        <v>21.58</v>
      </c>
      <c r="C17" s="10" t="n">
        <v>21.43</v>
      </c>
      <c r="D17" s="10" t="n">
        <v>20.79</v>
      </c>
      <c r="E17" s="6" t="n">
        <v>21.7</v>
      </c>
      <c r="F17" s="10" t="n">
        <v>21.44</v>
      </c>
      <c r="G17" s="10" t="n">
        <v>21.83</v>
      </c>
      <c r="H17" s="10" t="n">
        <v>21.43</v>
      </c>
      <c r="I17" s="10" t="n">
        <v>21.56</v>
      </c>
      <c r="J17" s="10" t="n">
        <v>21.22</v>
      </c>
      <c r="K17" s="10" t="n">
        <v>21.62</v>
      </c>
      <c r="L17" s="10" t="n">
        <v>21.86</v>
      </c>
      <c r="M17" s="10" t="n">
        <v>23.07</v>
      </c>
    </row>
    <row r="18">
      <c r="A18" s="4" t="inlineStr">
        <is>
          <t>Latest Premium (Discount) to NAV [Percent]</t>
        </is>
      </c>
      <c r="B18" s="4" t="inlineStr">
        <is>
          <t>(14.5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isks Related To Investing In Banking Sec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sk [Text Block]</t>
        </is>
      </c>
      <c r="B21" s="4" t="inlineStr">
        <is>
          <t>Risks
Related to Investing in the Banking Sector. The
Company’s assets will be concentrated in the banking industry, potentially exposing the Company to greater risks than companies
that invest in multiple sectors. ●
●
●
●
A large number of banks may fail during times of economic stress.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isks Related To Banking Regulations And Banking Investments Affecting Company Busines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isk [Text Block]</t>
        </is>
      </c>
      <c r="B24" s="4" t="inlineStr">
        <is>
          <t>Risks
Related to Banking Regulations and Banking Investments Affecting the Company’s Business
●
●
●
The Company may become subject to adverse current or future banking regulations. ●
●
●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isks Related To Company Inves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isk [Text Block]</t>
        </is>
      </c>
      <c r="B27" s="4" t="inlineStr">
        <is>
          <t>Risks
Related to the Company’s Investments ●
●
rated
by any rating agency, and may have greater credit and liquidity risks than investment-grade corporate obligations that are publicly rated. ●
●
●
●
●
Derivatives transactions may limit the ’s income or result in losses.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isks Related To Use Of Levera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isk [Text Block]</t>
        </is>
      </c>
      <c r="B30" s="4" t="inlineStr">
        <is>
          <t>Risks
Related to the Company’s Use of Leverage ●
●
●
●
prevented
from paying distributions, which could jeopardize the Company’s qualification for pass-through tax treatment, make the Company liable
for excise taxes and/or force the Company to sell portfolio securities at an inopportune time. ●
●
●
●
●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isks Related To Company Operatio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isk [Text Block]</t>
        </is>
      </c>
      <c r="B33" s="4" t="inlineStr">
        <is>
          <t>Risks
Related to the Company’s Operations ●
●
●
●
●
●
The Company’s quarterly results may fluctuate. ●
●
●
●
●
Legal and regulatory changes could occur that may adversely affect the Company. ●
The Company may be required to register as a commodity pool operator. ●
19 virus and the resulting pandemic has disrupted economic
markets and the economic impact, duration and spread of the COVID-19 pandemic remains uncertain at this time. The operational and financial
performance of some of the portfolio banks in which the Company makes investments may be impacted by COVID-19, which may in turn impact
the valuation of the Company’s investments and results of the Company’s operations.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isks Related To Adviser And Affilia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General Description of Registrant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isk [Text Block]</t>
        </is>
      </c>
      <c r="B36" s="4" t="inlineStr">
        <is>
          <t>Risks
Related to the Adviser and/or its Affiliates ●
●
●
●
●
●
The Company is limited in the Company’s ability to conduct transactions with affiliates. ●
The Adviser’s investment committee is not independent from its management. ●
●
●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isks Related To Offering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General Description of Registra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isk [Text Block]</t>
        </is>
      </c>
      <c r="B39" s="4" t="inlineStr">
        <is>
          <t>Risks
Related to Offerings ●
The price for the Company’s common stock may be volatile. ●
The price for the Company’s common stock is subject to market risk.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isks Related To Tax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General Description of Registrant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isk [Text Block]</t>
        </is>
      </c>
      <c r="B42" s="4" t="inlineStr">
        <is>
          <t>Risks
Related to Taxation ●
●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A1:A2"/>
    <mergeCell ref="C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8:22:26Z</dcterms:created>
  <dcterms:modified xmlns:dcterms="http://purl.org/dc/terms/" xmlns:xsi="http://www.w3.org/2001/XMLSchema-instance" xsi:type="dcterms:W3CDTF">2024-08-23T18:22:26Z</dcterms:modified>
</cp:coreProperties>
</file>